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RELATED PARTY TRANSACTIONS" sheetId="11" state="visible" r:id="rId11"/>
    <sheet xmlns:r="http://schemas.openxmlformats.org/officeDocument/2006/relationships" name="SUMMARY OF SIGNIFICANT ACCOUN_2" sheetId="12" state="visible" r:id="rId12"/>
    <sheet xmlns:r="http://schemas.openxmlformats.org/officeDocument/2006/relationships" name="SUMMARY OF SIGNIFICANT ACCOUN_3" sheetId="13" state="visible" r:id="rId13"/>
    <sheet xmlns:r="http://schemas.openxmlformats.org/officeDocument/2006/relationships" name="STOCKHOLDERS EQUITY (Tables)" sheetId="14" state="visible" r:id="rId14"/>
    <sheet xmlns:r="http://schemas.openxmlformats.org/officeDocument/2006/relationships" name="SUMMARY OF SIGNIFICANT ACCOUN_4" sheetId="15" state="visible" r:id="rId15"/>
    <sheet xmlns:r="http://schemas.openxmlformats.org/officeDocument/2006/relationships" name="SUMMARY OF SIGNIFICANT ACCOUN_5" sheetId="16" state="visible" r:id="rId16"/>
    <sheet xmlns:r="http://schemas.openxmlformats.org/officeDocument/2006/relationships" name="SUMMARY OF SIGNIFICANT ACCOUN_6" sheetId="17" state="visible" r:id="rId17"/>
    <sheet xmlns:r="http://schemas.openxmlformats.org/officeDocument/2006/relationships" name="COMMITMENTS AND CONTINGENCIES (" sheetId="18" state="visible" r:id="rId18"/>
    <sheet xmlns:r="http://schemas.openxmlformats.org/officeDocument/2006/relationships" name="STOCKHOLDERS EQUITY (Details)" sheetId="19" state="visible" r:id="rId19"/>
    <sheet xmlns:r="http://schemas.openxmlformats.org/officeDocument/2006/relationships" name="STOCKHOLDERS EQUITY (Details Na" sheetId="20" state="visible" r:id="rId20"/>
    <sheet xmlns:r="http://schemas.openxmlformats.org/officeDocument/2006/relationships" name="RELATED PARTY TRANSACTIONS (Det" sheetId="21" state="visible" r:id="rId2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5" customWidth="1" min="2" max="2"/>
    <col width="13" customWidth="1" min="3" max="3"/>
  </cols>
  <sheetData>
    <row r="1">
      <c r="A1" s="1" t="inlineStr">
        <is>
          <t>Cover - shares</t>
        </is>
      </c>
      <c r="B1" s="2" t="inlineStr">
        <is>
          <t>3 Months Ended</t>
        </is>
      </c>
    </row>
    <row r="2">
      <c r="B2" s="2" t="inlineStr">
        <is>
          <t>Mar. 31, 2025</t>
        </is>
      </c>
      <c r="C2" s="2" t="inlineStr">
        <is>
          <t>May 07, 2025</t>
        </is>
      </c>
    </row>
    <row r="3">
      <c r="A3" s="3" t="inlineStr">
        <is>
          <t>Cover [Abstract]</t>
        </is>
      </c>
      <c r="B3" s="4" t="inlineStr">
        <is>
          <t xml:space="preserve"> </t>
        </is>
      </c>
      <c r="C3" s="4" t="inlineStr">
        <is>
          <t xml:space="preserve"> </t>
        </is>
      </c>
    </row>
    <row r="4">
      <c r="A4" s="4" t="inlineStr">
        <is>
          <t>Entity Registrant Name</t>
        </is>
      </c>
      <c r="B4" s="4" t="inlineStr">
        <is>
          <t>EQUATOR Beverage Company</t>
        </is>
      </c>
      <c r="C4" s="4" t="inlineStr">
        <is>
          <t xml:space="preserve"> </t>
        </is>
      </c>
    </row>
    <row r="5">
      <c r="A5" s="4" t="inlineStr">
        <is>
          <t>Entity Central Index Key</t>
        </is>
      </c>
      <c r="B5" s="4" t="inlineStr">
        <is>
          <t>000141495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8220316</v>
      </c>
    </row>
    <row r="18">
      <c r="A18" s="4" t="inlineStr">
        <is>
          <t>Entity File Number</t>
        </is>
      </c>
      <c r="B18" s="4" t="inlineStr">
        <is>
          <t>000-55269</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26-0884348</t>
        </is>
      </c>
      <c r="C20" s="4" t="inlineStr">
        <is>
          <t xml:space="preserve"> </t>
        </is>
      </c>
    </row>
    <row r="21">
      <c r="A21" s="4" t="inlineStr">
        <is>
          <t>Entity Address Address Line 1</t>
        </is>
      </c>
      <c r="B21" s="4" t="inlineStr">
        <is>
          <t>185 Hudson Street</t>
        </is>
      </c>
      <c r="C21" s="4" t="inlineStr">
        <is>
          <t xml:space="preserve"> </t>
        </is>
      </c>
    </row>
    <row r="22">
      <c r="A22" s="4" t="inlineStr">
        <is>
          <t>Entity Address Address Line 2</t>
        </is>
      </c>
      <c r="B22" s="4" t="inlineStr">
        <is>
          <t>Suite 2500</t>
        </is>
      </c>
      <c r="C22" s="4" t="inlineStr">
        <is>
          <t xml:space="preserve"> </t>
        </is>
      </c>
    </row>
    <row r="23">
      <c r="A23" s="4" t="inlineStr">
        <is>
          <t>Entity Address City Or Town</t>
        </is>
      </c>
      <c r="B23" s="4" t="inlineStr">
        <is>
          <t>Jersey City</t>
        </is>
      </c>
      <c r="C23" s="4" t="inlineStr">
        <is>
          <t xml:space="preserve"> </t>
        </is>
      </c>
    </row>
    <row r="24">
      <c r="A24" s="4" t="inlineStr">
        <is>
          <t>Entity Address State Or Province</t>
        </is>
      </c>
      <c r="B24" s="4" t="inlineStr">
        <is>
          <t>NJ</t>
        </is>
      </c>
      <c r="C24" s="4" t="inlineStr">
        <is>
          <t xml:space="preserve"> </t>
        </is>
      </c>
    </row>
    <row r="25">
      <c r="A25" s="4" t="inlineStr">
        <is>
          <t>Entity Address Postal Zip Code</t>
        </is>
      </c>
      <c r="B25" s="4" t="inlineStr">
        <is>
          <t>07302</t>
        </is>
      </c>
      <c r="C25" s="4" t="inlineStr">
        <is>
          <t xml:space="preserve"> </t>
        </is>
      </c>
    </row>
    <row r="26">
      <c r="A26" s="4" t="inlineStr">
        <is>
          <t>City Area Code</t>
        </is>
      </c>
      <c r="B26" s="4" t="inlineStr">
        <is>
          <t>929</t>
        </is>
      </c>
      <c r="C26" s="4" t="inlineStr">
        <is>
          <t xml:space="preserve"> </t>
        </is>
      </c>
    </row>
    <row r="27">
      <c r="A27" s="4" t="inlineStr">
        <is>
          <t>Local Phone Number</t>
        </is>
      </c>
      <c r="B27" s="4" t="inlineStr">
        <is>
          <t>264-7944</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 xml:space="preserve">NOTE 4 – STOCKHOLDERS’ EQUITY The Company has authorized 20,000,000 shares of Common Stock having a par value of $0.001. Restricted Stock Issuances The table below summarizes the restricted, non-trading stock awards during the first three months of 2025 and 2024: Restricted, Non-trading Stock Awards Officers and Directors January 1 to March 31 2025 2024 Price Shares Amount Price Shares Amount Q1 Q1 Glenn Simpson $ - - $ - Glenn Simpson $ 0.70 201,000 $ 140,700 Diane Cudia $ - - - Diane Cudia $ 0.70 37,500 26,250 Total - $ - Total 238,500 $ 166,950 Stock Transactions During the three months ended March 31, 2025, the Company issued 1,682 shares of its restricted, non-trading common shares for marketing services. During the quarters ended March 31, 2025 and 2024, the Company did not purchase any shares of its common stock from sharehold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t>
        </is>
      </c>
      <c r="B3" s="4" t="inlineStr">
        <is>
          <t xml:space="preserve"> </t>
        </is>
      </c>
    </row>
    <row r="4">
      <c r="A4" s="4" t="inlineStr">
        <is>
          <t>RELATED PARTY TRANSACTIONS</t>
        </is>
      </c>
      <c r="B4" s="4" t="inlineStr">
        <is>
          <t>NOTE 5 – RELATED PARTY TRANSACTIONS Mr. Simpson lent funds to the Company for a revolving loan with a principal amount up to $300,000. The loan bears a 9.25% simple interest per year. The principal and any accrued interest are due and payable on demand, and the Company has the right to pay back the loan in full or make payments without penalty. As of March 31, 2025, the loan payable to Mr. Simpson was $288,000. As of March 31, 2024, the loan payable to Mr. Simpson was $36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Use of Estimates</t>
        </is>
      </c>
      <c r="B4" s="4" t="inlineStr">
        <is>
          <t>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equivalents include investment instruments and time deposits purchased with a maturity of three months or less. As of March 31, 2025, and December 31, 2024, the Company did not have any cash equivalents.</t>
        </is>
      </c>
    </row>
    <row r="6">
      <c r="A6" s="4" t="inlineStr">
        <is>
          <t>Accounts Receivable</t>
        </is>
      </c>
      <c r="B6" s="4" t="inlineStr">
        <is>
          <t>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5 and December 31, 2024 was zero.</t>
        </is>
      </c>
    </row>
    <row r="7">
      <c r="A7" s="4" t="inlineStr">
        <is>
          <t>Inventory</t>
        </is>
      </c>
      <c r="B7" s="4" t="inlineStr">
        <is>
          <t>Inventory, consisting solely of finished goods, are stated at average cost (first-in, first-out method) or net realizable value (“NRV”). If necessary, the Company provides allowances to adjust the carrying value of its inventories to NRV when NRV is below cost. There were no such adjustments in 2025 or 2024.</t>
        </is>
      </c>
    </row>
    <row r="8">
      <c r="A8" s="4" t="inlineStr">
        <is>
          <t>Revenue Recognition</t>
        </is>
      </c>
      <c r="B8" s="4" t="inlineStr">
        <is>
          <t>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t>
        </is>
      </c>
    </row>
    <row r="9">
      <c r="A9" s="4" t="inlineStr">
        <is>
          <t>Shipping and Handling Costs</t>
        </is>
      </c>
      <c r="B9" s="4" t="inlineStr">
        <is>
          <t>Shipping and Handling Costs incurred to move finished goods from our distribution center to customer locations are included in the line Selling, General and Administrative Expenses in our Statements of Operations.</t>
        </is>
      </c>
    </row>
    <row r="10">
      <c r="A10" s="4" t="inlineStr">
        <is>
          <t>Net Income/(Loss) Per Common Share</t>
        </is>
      </c>
      <c r="B10" s="4" t="inlineStr">
        <is>
          <t>The Company computes per share amounts in accordance with Financial Accounting Standards Board (“FASB”) Accounting Standards Codification (“ASC”) Topic 260, “</t>
        </is>
      </c>
    </row>
    <row r="11">
      <c r="A11" s="4" t="inlineStr">
        <is>
          <t>Income Taxes</t>
        </is>
      </c>
      <c r="B11" s="4" t="inlineStr">
        <is>
          <t xml:space="preserve">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March 31, 2025 and 2024. As of March 31, 2025, and March 31, 2024, the Company had no accrued interest or penalties. The Company had no Federal or State tax examinations in the past nor does it have any at the current time. The table below shows the details of the Net Operating Loss Carryforward and Deferred Tax Assets for 2025 and 2024: 2025 2024 Net Operating Loss Carryforward, January 1 $ 3,549,884 $ 3,616,513 Taxable Income, January 1 to March 31 85,574 35,607 Net Operating Loss Carryforward, March 31 $ 3,464,310 $ 3,580,906 Federal Deferred Tax Asset, January 1 745,476 759,468 Federal Tax Expense as of March 31 (21% Tax Rate) (17,971 ) (7,477 ) Federal Deferred Tax Asset, March 31 $ 727,505 $ 751,991 State of New Jersey Deferred Tax Asset, January 1 318,681 324,678 State of New Jersey Tax Expense as of March 31 (9% Tax Rate) (7,702 ) (3,205 ) State of New Jersey Deferred Tax Asset, March 31 $ 310,979 $ 321,473 Total Deferred Tax Asset, March 31 $ 1,038,484 $ 1,073,464 Total Tax Expense $ 25,673 10,682 The table below shows the reconciliation of Net Income / (Loss) per Books to Taxable Income: 2025 2024 Net Income/(Loss) before Taxes $ 85,574 $ (102,378 ) Stock Awards - 137,985 Taxable Net Income $ 85,574 $ 35,607 </t>
        </is>
      </c>
    </row>
    <row r="12">
      <c r="A12" s="4" t="inlineStr">
        <is>
          <t>Fair value of financial instruments</t>
        </is>
      </c>
      <c r="B12" s="4" t="inlineStr">
        <is>
          <t>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net operating loss carryforward and Deferred tax assets</t>
        </is>
      </c>
      <c r="B4" s="4" t="inlineStr">
        <is>
          <t xml:space="preserve"> 2025 2024 Net Operating Loss Carryforward, January 1 $ 3,549,884 $ 3,616,513 Taxable Income, January 1 to March 31 85,574 35,607 Net Operating Loss Carryforward, March 31 $ 3,464,310 $ 3,580,906 Federal Deferred Tax Asset, January 1 745,476 759,468 Federal Tax Expense as of March 31 (21% Tax Rate) (17,971 ) (7,477 ) Federal Deferred Tax Asset, March 31 $ 727,505 $ 751,991 State of New Jersey Deferred Tax Asset, January 1 318,681 324,678 State of New Jersey Tax Expense as of March 31 (9% Tax Rate) (7,702 ) (3,205 ) State of New Jersey Deferred Tax Asset, March 31 $ 310,979 $ 321,473 Total Deferred Tax Asset, March 31 $ 1,038,484 $ 1,073,464 Total Tax Expense $ 25,673 10,682 </t>
        </is>
      </c>
    </row>
    <row r="5">
      <c r="A5" s="4" t="inlineStr">
        <is>
          <t>Schedule of reconciliation of Net Income (Loss)</t>
        </is>
      </c>
      <c r="B5" s="4" t="inlineStr">
        <is>
          <t xml:space="preserve"> 2025 2024 Net Income/(Loss) before Taxes $ 85,574 $ (102,378 ) Stock Awards - 137,985 Taxable Net Income $ 85,574 $ 35,6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Schedule of Restricted Stock Issuances</t>
        </is>
      </c>
      <c r="B4" s="4" t="inlineStr">
        <is>
          <t xml:space="preserve">Restricted, Non-trading Stock Awards Officers and Directors January 1 to March 31 2025 2024 Price Shares Amount Price Shares Amount Q1 Q1 Glenn Simpson $ - - $ - Glenn Simpson $ 0.70 201,000 $ 140,700 Diane Cudia $ - - - Diane Cudia $ 0.70 37,500 26,250 Total - $ - Total 238,500 $ 166,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UMMARY OF SIGNIFICANT ACCOUNTING POLICIES (Details) - USD ($)</t>
        </is>
      </c>
      <c r="B1" s="2" t="inlineStr">
        <is>
          <t>3 Months Ended</t>
        </is>
      </c>
      <c r="C1" s="2" t="inlineStr">
        <is>
          <t>12 Months Ended</t>
        </is>
      </c>
    </row>
    <row r="2">
      <c r="B2" s="2" t="inlineStr">
        <is>
          <t>Mar. 31, 2025</t>
        </is>
      </c>
      <c r="C2" s="2" t="inlineStr">
        <is>
          <t>Dec. 31, 2023</t>
        </is>
      </c>
    </row>
    <row r="3">
      <c r="A3" s="3" t="inlineStr">
        <is>
          <t>SUMMARY OF SIGNIFICANT ACCOUNTING POLICIES</t>
        </is>
      </c>
      <c r="B3" s="4" t="inlineStr">
        <is>
          <t xml:space="preserve"> </t>
        </is>
      </c>
      <c r="C3" s="4" t="inlineStr">
        <is>
          <t xml:space="preserve"> </t>
        </is>
      </c>
    </row>
    <row r="4">
      <c r="A4" s="4" t="inlineStr">
        <is>
          <t>Net Operating Loss Carryforward, beginning</t>
        </is>
      </c>
      <c r="B4" s="6" t="n">
        <v>3549884</v>
      </c>
      <c r="C4" s="6" t="n">
        <v>3616513</v>
      </c>
    </row>
    <row r="5">
      <c r="A5" s="4" t="inlineStr">
        <is>
          <t>Taxable Income, January 1 to March 31</t>
        </is>
      </c>
      <c r="B5" s="5" t="n">
        <v>85574</v>
      </c>
      <c r="C5" s="5" t="n">
        <v>35607</v>
      </c>
    </row>
    <row r="6">
      <c r="A6" s="4" t="inlineStr">
        <is>
          <t>Net Operating Loss Carryforward, ending</t>
        </is>
      </c>
      <c r="B6" s="5" t="n">
        <v>3464310</v>
      </c>
      <c r="C6" s="5" t="n">
        <v>3580906</v>
      </c>
    </row>
    <row r="7">
      <c r="A7" s="4" t="inlineStr">
        <is>
          <t>Federal Deferred Tax Asset, January 1, beginning</t>
        </is>
      </c>
      <c r="B7" s="5" t="n">
        <v>745476</v>
      </c>
      <c r="C7" s="5" t="n">
        <v>759468</v>
      </c>
    </row>
    <row r="8">
      <c r="A8" s="4" t="inlineStr">
        <is>
          <t>Federal Tax Expense as of March 31 (21% Tax Rate)</t>
        </is>
      </c>
      <c r="B8" s="5" t="n">
        <v>-17971</v>
      </c>
      <c r="C8" s="5" t="n">
        <v>-7477</v>
      </c>
    </row>
    <row r="9">
      <c r="A9" s="4" t="inlineStr">
        <is>
          <t>Federal Deferred Tax Asset, March 31, ending</t>
        </is>
      </c>
      <c r="B9" s="5" t="n">
        <v>727505</v>
      </c>
      <c r="C9" s="5" t="n">
        <v>751991</v>
      </c>
    </row>
    <row r="10">
      <c r="A10" s="4" t="inlineStr">
        <is>
          <t>State of New Jersey Deferred Tax Asset, January 1, beginning</t>
        </is>
      </c>
      <c r="B10" s="5" t="n">
        <v>318681</v>
      </c>
      <c r="C10" s="5" t="n">
        <v>324678</v>
      </c>
    </row>
    <row r="11">
      <c r="A11" s="4" t="inlineStr">
        <is>
          <t>State of New Jersey Tax Expense as of March 31 (9% Tax Rate)</t>
        </is>
      </c>
      <c r="B11" s="5" t="n">
        <v>-7702</v>
      </c>
      <c r="C11" s="5" t="n">
        <v>-3205</v>
      </c>
    </row>
    <row r="12">
      <c r="A12" s="4" t="inlineStr">
        <is>
          <t>State of New Jersey Deferred Tax Asset, March 31, ending</t>
        </is>
      </c>
      <c r="B12" s="5" t="n">
        <v>310979</v>
      </c>
      <c r="C12" s="5" t="n">
        <v>321473</v>
      </c>
    </row>
    <row r="13">
      <c r="A13" s="4" t="inlineStr">
        <is>
          <t>Total Deferred Tax Asset, March 31</t>
        </is>
      </c>
      <c r="B13" s="5" t="n">
        <v>1038484</v>
      </c>
      <c r="C13" s="5" t="n">
        <v>1073464</v>
      </c>
    </row>
    <row r="14">
      <c r="A14" s="4" t="inlineStr">
        <is>
          <t>Total Tax Expense</t>
        </is>
      </c>
      <c r="B14" s="6" t="n">
        <v>25673</v>
      </c>
      <c r="C14" s="6" t="n">
        <v>1068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MMARY OF SIGNIFICANT ACCOUNTING POLICIES (Details 1) - USD ($)</t>
        </is>
      </c>
      <c r="B1" s="2" t="inlineStr">
        <is>
          <t>3 Months Ended</t>
        </is>
      </c>
      <c r="C1" s="2" t="inlineStr">
        <is>
          <t>12 Months Ended</t>
        </is>
      </c>
    </row>
    <row r="2">
      <c r="B2" s="2" t="inlineStr">
        <is>
          <t>Mar. 31, 2025</t>
        </is>
      </c>
      <c r="C2" s="2" t="inlineStr">
        <is>
          <t>Dec. 31, 2023</t>
        </is>
      </c>
    </row>
    <row r="3">
      <c r="A3" s="3" t="inlineStr">
        <is>
          <t>SUMMARY OF SIGNIFICANT ACCOUNTING POLICIES</t>
        </is>
      </c>
      <c r="B3" s="4" t="inlineStr">
        <is>
          <t xml:space="preserve"> </t>
        </is>
      </c>
      <c r="C3" s="4" t="inlineStr">
        <is>
          <t xml:space="preserve"> </t>
        </is>
      </c>
    </row>
    <row r="4">
      <c r="A4" s="4" t="inlineStr">
        <is>
          <t>Net Income/(Loss) before Taxes</t>
        </is>
      </c>
      <c r="B4" s="6" t="n">
        <v>85574</v>
      </c>
      <c r="C4" s="6" t="n">
        <v>-102378</v>
      </c>
    </row>
    <row r="5">
      <c r="A5" s="4" t="inlineStr">
        <is>
          <t>Stock Awards</t>
        </is>
      </c>
      <c r="B5" s="5" t="n">
        <v>0</v>
      </c>
      <c r="C5" s="5" t="n">
        <v>137985</v>
      </c>
    </row>
    <row r="6">
      <c r="A6" s="4" t="inlineStr">
        <is>
          <t>Taxable Net Income/ (Loss)</t>
        </is>
      </c>
      <c r="B6" s="6" t="n">
        <v>85574</v>
      </c>
      <c r="C6" s="6" t="n">
        <v>35607</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Mar. 31, 2025</t>
        </is>
      </c>
      <c r="C1" s="2" t="inlineStr">
        <is>
          <t>Dec. 31, 2024</t>
        </is>
      </c>
    </row>
    <row r="2">
      <c r="A2" s="3" t="inlineStr">
        <is>
          <t>SUMMARY OF SIGNIFICANT ACCOUNTING POLICIES</t>
        </is>
      </c>
      <c r="B2" s="4" t="inlineStr">
        <is>
          <t xml:space="preserve"> </t>
        </is>
      </c>
      <c r="C2" s="4" t="inlineStr">
        <is>
          <t xml:space="preserve"> </t>
        </is>
      </c>
    </row>
    <row r="3">
      <c r="A3" s="4" t="inlineStr">
        <is>
          <t>Allowance for doubtful accounts</t>
        </is>
      </c>
      <c r="B3" s="6" t="n">
        <v>0</v>
      </c>
      <c r="C3"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Narrative) - Employment Agreements [Member] - Glenn Simpson [Member]</t>
        </is>
      </c>
      <c r="B1" s="2" t="inlineStr">
        <is>
          <t>3 Months Ended</t>
        </is>
      </c>
    </row>
    <row r="2">
      <c r="B2" s="2" t="inlineStr">
        <is>
          <t>Mar. 31, 2025 USD ($)</t>
        </is>
      </c>
    </row>
    <row r="3">
      <c r="A3" s="4" t="inlineStr">
        <is>
          <t>Non Trading Restricted Common Stock [Member]</t>
        </is>
      </c>
      <c r="B3" s="4" t="inlineStr">
        <is>
          <t xml:space="preserve"> </t>
        </is>
      </c>
    </row>
    <row r="4">
      <c r="A4" s="4" t="inlineStr">
        <is>
          <t>Potential liabilities, amount</t>
        </is>
      </c>
      <c r="B4" s="6" t="n">
        <v>1104000</v>
      </c>
    </row>
    <row r="5">
      <c r="A5" s="4" t="inlineStr">
        <is>
          <t>Employment agreement payment term</t>
        </is>
      </c>
      <c r="B5" s="4" t="inlineStr">
        <is>
          <t>69 years</t>
        </is>
      </c>
    </row>
    <row r="6">
      <c r="A6" s="4" t="inlineStr">
        <is>
          <t>Jan 1, 2025 [Member]</t>
        </is>
      </c>
      <c r="B6" s="4" t="inlineStr">
        <is>
          <t xml:space="preserve"> </t>
        </is>
      </c>
    </row>
    <row r="7">
      <c r="A7" s="4" t="inlineStr">
        <is>
          <t>Monthly salary</t>
        </is>
      </c>
      <c r="B7" s="6" t="n">
        <v>95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Details) - Restricted Stock [Member] - USD ($)</t>
        </is>
      </c>
      <c r="B1" s="2" t="inlineStr">
        <is>
          <t>3 Months Ended</t>
        </is>
      </c>
    </row>
    <row r="2">
      <c r="B2" s="2" t="inlineStr">
        <is>
          <t>Mar. 31, 2025</t>
        </is>
      </c>
      <c r="C2" s="2" t="inlineStr">
        <is>
          <t>Mar. 31, 2024</t>
        </is>
      </c>
    </row>
    <row r="3">
      <c r="A3" s="4" t="inlineStr">
        <is>
          <t>Restricted stock no of share</t>
        </is>
      </c>
      <c r="B3" s="4" t="inlineStr">
        <is>
          <t xml:space="preserve"> </t>
        </is>
      </c>
      <c r="C3" s="5" t="n">
        <v>238500</v>
      </c>
    </row>
    <row r="4">
      <c r="A4" s="4" t="inlineStr">
        <is>
          <t>Restricted stock issuances amount</t>
        </is>
      </c>
      <c r="B4" s="6" t="n">
        <v>0</v>
      </c>
      <c r="C4" s="6" t="n">
        <v>166950</v>
      </c>
    </row>
    <row r="5">
      <c r="A5" s="4" t="inlineStr">
        <is>
          <t>Glenn Simpson [Member]</t>
        </is>
      </c>
      <c r="B5" s="4" t="inlineStr">
        <is>
          <t xml:space="preserve"> </t>
        </is>
      </c>
      <c r="C5" s="4" t="inlineStr">
        <is>
          <t xml:space="preserve"> </t>
        </is>
      </c>
    </row>
    <row r="6">
      <c r="A6" s="4" t="inlineStr">
        <is>
          <t>Volume weighted adjusted price per share</t>
        </is>
      </c>
      <c r="B6" s="4" t="inlineStr">
        <is>
          <t xml:space="preserve"> </t>
        </is>
      </c>
      <c r="C6" s="8" t="n">
        <v>0.7</v>
      </c>
    </row>
    <row r="7">
      <c r="A7" s="4" t="inlineStr">
        <is>
          <t>Restricted stock no of share</t>
        </is>
      </c>
      <c r="B7" s="4" t="inlineStr">
        <is>
          <t xml:space="preserve"> </t>
        </is>
      </c>
      <c r="C7" s="5" t="n">
        <v>201000</v>
      </c>
    </row>
    <row r="8">
      <c r="A8" s="4" t="inlineStr">
        <is>
          <t>Restricted stock issuances amount</t>
        </is>
      </c>
      <c r="B8" s="5" t="n">
        <v>0</v>
      </c>
      <c r="C8" s="6" t="n">
        <v>140700</v>
      </c>
    </row>
    <row r="9">
      <c r="A9" s="4" t="inlineStr">
        <is>
          <t>Diane Cudia [Member]</t>
        </is>
      </c>
      <c r="B9" s="4" t="inlineStr">
        <is>
          <t xml:space="preserve"> </t>
        </is>
      </c>
      <c r="C9" s="4" t="inlineStr">
        <is>
          <t xml:space="preserve"> </t>
        </is>
      </c>
    </row>
    <row r="10">
      <c r="A10" s="4" t="inlineStr">
        <is>
          <t>Volume weighted adjusted price per share</t>
        </is>
      </c>
      <c r="B10" s="4" t="inlineStr">
        <is>
          <t xml:space="preserve"> </t>
        </is>
      </c>
      <c r="C10" s="8" t="n">
        <v>0.7</v>
      </c>
    </row>
    <row r="11">
      <c r="A11" s="4" t="inlineStr">
        <is>
          <t>Restricted stock no of share</t>
        </is>
      </c>
      <c r="B11" s="4" t="inlineStr">
        <is>
          <t xml:space="preserve"> </t>
        </is>
      </c>
      <c r="C11" s="5" t="n">
        <v>37500</v>
      </c>
    </row>
    <row r="12">
      <c r="A12" s="4" t="inlineStr">
        <is>
          <t>Restricted stock issuances amount</t>
        </is>
      </c>
      <c r="B12" s="6" t="n">
        <v>0</v>
      </c>
      <c r="C12" s="6" t="n">
        <v>26250</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24932</v>
      </c>
      <c r="C3" s="6" t="n">
        <v>22799</v>
      </c>
    </row>
    <row r="4">
      <c r="A4" s="4" t="inlineStr">
        <is>
          <t>Accounts receivable, net</t>
        </is>
      </c>
      <c r="B4" s="5" t="n">
        <v>265143</v>
      </c>
      <c r="C4" s="5" t="n">
        <v>196294</v>
      </c>
    </row>
    <row r="5">
      <c r="A5" s="4" t="inlineStr">
        <is>
          <t>Inventory</t>
        </is>
      </c>
      <c r="B5" s="5" t="n">
        <v>485924</v>
      </c>
      <c r="C5" s="5" t="n">
        <v>219388</v>
      </c>
    </row>
    <row r="6">
      <c r="A6" s="4" t="inlineStr">
        <is>
          <t>Supplier deposits</t>
        </is>
      </c>
      <c r="B6" s="5" t="n">
        <v>91518</v>
      </c>
      <c r="C6" s="5" t="n">
        <v>93930</v>
      </c>
    </row>
    <row r="7">
      <c r="A7" s="4" t="inlineStr">
        <is>
          <t>Prepaid expenses</t>
        </is>
      </c>
      <c r="B7" s="5" t="n">
        <v>41563</v>
      </c>
      <c r="C7" s="5" t="n">
        <v>43751</v>
      </c>
    </row>
    <row r="8">
      <c r="A8" s="4" t="inlineStr">
        <is>
          <t>Total Current Assets</t>
        </is>
      </c>
      <c r="B8" s="5" t="n">
        <v>1009080</v>
      </c>
      <c r="C8" s="5" t="n">
        <v>576162</v>
      </c>
    </row>
    <row r="9">
      <c r="A9" s="4" t="inlineStr">
        <is>
          <t>Total Assets</t>
        </is>
      </c>
      <c r="B9" s="5" t="n">
        <v>1009080</v>
      </c>
      <c r="C9" s="5" t="n">
        <v>576162</v>
      </c>
    </row>
    <row r="10">
      <c r="A10" s="3" t="inlineStr">
        <is>
          <t>Current Liabilities</t>
        </is>
      </c>
      <c r="B10" s="4" t="inlineStr">
        <is>
          <t xml:space="preserve"> </t>
        </is>
      </c>
      <c r="C10" s="4" t="inlineStr">
        <is>
          <t xml:space="preserve"> </t>
        </is>
      </c>
    </row>
    <row r="11">
      <c r="A11" s="4" t="inlineStr">
        <is>
          <t>Accounts payable and accrued expenses</t>
        </is>
      </c>
      <c r="B11" s="5" t="n">
        <v>299905</v>
      </c>
      <c r="C11" s="5" t="n">
        <v>124861</v>
      </c>
    </row>
    <row r="12">
      <c r="A12" s="4" t="inlineStr">
        <is>
          <t>Related party loans</t>
        </is>
      </c>
      <c r="B12" s="5" t="n">
        <v>288000</v>
      </c>
      <c r="C12" s="5" t="n">
        <v>115000</v>
      </c>
    </row>
    <row r="13">
      <c r="A13" s="4" t="inlineStr">
        <is>
          <t>Total Current Liabilities</t>
        </is>
      </c>
      <c r="B13" s="5" t="n">
        <v>587905</v>
      </c>
      <c r="C13" s="5" t="n">
        <v>239861</v>
      </c>
    </row>
    <row r="14">
      <c r="A14" s="3" t="inlineStr">
        <is>
          <t>Stockholders' Equity</t>
        </is>
      </c>
      <c r="B14" s="4" t="inlineStr">
        <is>
          <t xml:space="preserve"> </t>
        </is>
      </c>
      <c r="C14" s="4" t="inlineStr">
        <is>
          <t xml:space="preserve"> </t>
        </is>
      </c>
    </row>
    <row r="15">
      <c r="A15" s="4" t="inlineStr">
        <is>
          <t>Common stock, 20,000,000 shares authorized at $0.001 par value, 18,220,316 and 18,218,634 shares issued and outstanding, at March 31, 2025 and December 31, 2024, respectively</t>
        </is>
      </c>
      <c r="B15" s="5" t="n">
        <v>18220</v>
      </c>
      <c r="C15" s="5" t="n">
        <v>18219</v>
      </c>
    </row>
    <row r="16">
      <c r="A16" s="4" t="inlineStr">
        <is>
          <t>Additional paid-in capital</t>
        </is>
      </c>
      <c r="B16" s="5" t="n">
        <v>24929303</v>
      </c>
      <c r="C16" s="5" t="n">
        <v>24928464</v>
      </c>
    </row>
    <row r="17">
      <c r="A17" s="4" t="inlineStr">
        <is>
          <t>Accumulated deficit</t>
        </is>
      </c>
      <c r="B17" s="5" t="n">
        <v>-24526348</v>
      </c>
      <c r="C17" s="5" t="n">
        <v>-24610382</v>
      </c>
    </row>
    <row r="18">
      <c r="A18" s="4" t="inlineStr">
        <is>
          <t>Total Stockholders' Equity</t>
        </is>
      </c>
      <c r="B18" s="5" t="n">
        <v>421175</v>
      </c>
      <c r="C18" s="5" t="n">
        <v>336301</v>
      </c>
    </row>
    <row r="19">
      <c r="A19" s="4" t="inlineStr">
        <is>
          <t>Total Liabilities and Stockholders' Equity</t>
        </is>
      </c>
      <c r="B19" s="6" t="n">
        <v>1009080</v>
      </c>
      <c r="C19" s="6" t="n">
        <v>576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TOCKHOLDERS EQUITY (Details Narrative) - $ / shares</t>
        </is>
      </c>
      <c r="B1" s="2" t="inlineStr">
        <is>
          <t>3 Months Ended</t>
        </is>
      </c>
    </row>
    <row r="2">
      <c r="B2" s="2" t="inlineStr">
        <is>
          <t>Mar. 31, 2025</t>
        </is>
      </c>
      <c r="C2" s="2" t="inlineStr">
        <is>
          <t>Dec. 31, 2024</t>
        </is>
      </c>
    </row>
    <row r="3">
      <c r="A3" s="3" t="inlineStr">
        <is>
          <t>STOCKHOLDERS EQUITY</t>
        </is>
      </c>
      <c r="B3" s="4" t="inlineStr">
        <is>
          <t xml:space="preserve"> </t>
        </is>
      </c>
      <c r="C3" s="4" t="inlineStr">
        <is>
          <t xml:space="preserve"> </t>
        </is>
      </c>
    </row>
    <row r="4">
      <c r="A4" s="4" t="inlineStr">
        <is>
          <t>Common stock shares authorized</t>
        </is>
      </c>
      <c r="B4" s="5" t="n">
        <v>20000000</v>
      </c>
      <c r="C4" s="5" t="n">
        <v>20000000</v>
      </c>
    </row>
    <row r="5">
      <c r="A5" s="4" t="inlineStr">
        <is>
          <t>Common stock par value</t>
        </is>
      </c>
      <c r="B5" s="7" t="n">
        <v>0.001</v>
      </c>
      <c r="C5" s="7" t="n">
        <v>0.001</v>
      </c>
    </row>
    <row r="6">
      <c r="A6" s="4" t="inlineStr">
        <is>
          <t>Stock issued during period for marketing service</t>
        </is>
      </c>
      <c r="B6" s="5" t="n">
        <v>1682</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RELATED PARTY TRANSACTIONS (Details Narrative) - USD ($)</t>
        </is>
      </c>
      <c r="B1" s="2" t="inlineStr">
        <is>
          <t>Mar. 31, 2025</t>
        </is>
      </c>
      <c r="C1" s="2" t="inlineStr">
        <is>
          <t>Dec. 31, 2024</t>
        </is>
      </c>
      <c r="D1" s="2" t="inlineStr">
        <is>
          <t>Mar. 31, 2024</t>
        </is>
      </c>
    </row>
    <row r="2">
      <c r="A2" s="4" t="inlineStr">
        <is>
          <t>Related party loans</t>
        </is>
      </c>
      <c r="B2" s="6" t="n">
        <v>288000</v>
      </c>
      <c r="C2" s="6" t="n">
        <v>115000</v>
      </c>
      <c r="D2" s="4" t="inlineStr">
        <is>
          <t xml:space="preserve"> </t>
        </is>
      </c>
    </row>
    <row r="3">
      <c r="A3" s="4" t="inlineStr">
        <is>
          <t>Mr. Simpson [Member]</t>
        </is>
      </c>
      <c r="B3" s="4" t="inlineStr">
        <is>
          <t xml:space="preserve"> </t>
        </is>
      </c>
      <c r="C3" s="4" t="inlineStr">
        <is>
          <t xml:space="preserve"> </t>
        </is>
      </c>
      <c r="D3" s="4" t="inlineStr">
        <is>
          <t xml:space="preserve"> </t>
        </is>
      </c>
    </row>
    <row r="4">
      <c r="A4" s="4" t="inlineStr">
        <is>
          <t>Related party loans</t>
        </is>
      </c>
      <c r="B4" s="5" t="n">
        <v>288000</v>
      </c>
      <c r="C4" s="4" t="inlineStr">
        <is>
          <t xml:space="preserve"> </t>
        </is>
      </c>
      <c r="D4" s="6" t="n">
        <v>360000</v>
      </c>
    </row>
    <row r="5">
      <c r="A5" s="4" t="inlineStr">
        <is>
          <t>Revolving loan principal amount</t>
        </is>
      </c>
      <c r="B5" s="6" t="n">
        <v>300000</v>
      </c>
      <c r="C5" s="4" t="inlineStr">
        <is>
          <t xml:space="preserve"> </t>
        </is>
      </c>
      <c r="D5" s="4" t="inlineStr">
        <is>
          <t xml:space="preserve"> </t>
        </is>
      </c>
    </row>
    <row r="6">
      <c r="A6" s="4" t="inlineStr">
        <is>
          <t>Interest rate</t>
        </is>
      </c>
      <c r="B6" s="9" t="n">
        <v>0.0925</v>
      </c>
      <c r="C6" s="4" t="inlineStr">
        <is>
          <t xml:space="preserve"> </t>
        </is>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Common stock, shares authorized</t>
        </is>
      </c>
      <c r="B3" s="5" t="n">
        <v>20000000</v>
      </c>
      <c r="C3" s="5" t="n">
        <v>20000000</v>
      </c>
    </row>
    <row r="4">
      <c r="A4" s="4" t="inlineStr">
        <is>
          <t>Common stock, par value</t>
        </is>
      </c>
      <c r="B4" s="7" t="n">
        <v>0.001</v>
      </c>
      <c r="C4" s="7" t="n">
        <v>0.001</v>
      </c>
    </row>
    <row r="5">
      <c r="A5" s="4" t="inlineStr">
        <is>
          <t>Common stock, shares issued</t>
        </is>
      </c>
      <c r="B5" s="5" t="n">
        <v>18220316</v>
      </c>
      <c r="C5" s="5" t="n">
        <v>18218634</v>
      </c>
    </row>
    <row r="6">
      <c r="A6" s="4" t="inlineStr">
        <is>
          <t>Common stock, shares outstanding</t>
        </is>
      </c>
      <c r="B6" s="5" t="n">
        <v>18220316</v>
      </c>
      <c r="C6" s="5" t="n">
        <v>182186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5</t>
        </is>
      </c>
      <c r="C2" s="2" t="inlineStr">
        <is>
          <t>Mar. 31, 2024</t>
        </is>
      </c>
    </row>
    <row r="3">
      <c r="A3" s="3" t="inlineStr">
        <is>
          <t>Condensed Statements of Operations (Unaudited)</t>
        </is>
      </c>
      <c r="B3" s="4" t="inlineStr">
        <is>
          <t xml:space="preserve"> </t>
        </is>
      </c>
      <c r="C3" s="4" t="inlineStr">
        <is>
          <t xml:space="preserve"> </t>
        </is>
      </c>
    </row>
    <row r="4">
      <c r="A4" s="4" t="inlineStr">
        <is>
          <t>Revenue</t>
        </is>
      </c>
      <c r="B4" s="6" t="n">
        <v>817748</v>
      </c>
      <c r="C4" s="6" t="n">
        <v>640653</v>
      </c>
    </row>
    <row r="5">
      <c r="A5" s="4" t="inlineStr">
        <is>
          <t>Cost of Revenue</t>
        </is>
      </c>
      <c r="B5" s="5" t="n">
        <v>497005</v>
      </c>
      <c r="C5" s="5" t="n">
        <v>370070</v>
      </c>
    </row>
    <row r="6">
      <c r="A6" s="4" t="inlineStr">
        <is>
          <t>Gross Profit</t>
        </is>
      </c>
      <c r="B6" s="5" t="n">
        <v>320743</v>
      </c>
      <c r="C6" s="5" t="n">
        <v>270583</v>
      </c>
    </row>
    <row r="7">
      <c r="A7" s="3" t="inlineStr">
        <is>
          <t>Operating Expenses</t>
        </is>
      </c>
      <c r="B7" s="4" t="inlineStr">
        <is>
          <t xml:space="preserve"> </t>
        </is>
      </c>
      <c r="C7" s="4" t="inlineStr">
        <is>
          <t xml:space="preserve"> </t>
        </is>
      </c>
    </row>
    <row r="8">
      <c r="A8" s="4" t="inlineStr">
        <is>
          <t>Selling, general and administrative</t>
        </is>
      </c>
      <c r="B8" s="5" t="n">
        <v>231178</v>
      </c>
      <c r="C8" s="5" t="n">
        <v>368743</v>
      </c>
    </row>
    <row r="9">
      <c r="A9" s="4" t="inlineStr">
        <is>
          <t>Total Operating Expenses</t>
        </is>
      </c>
      <c r="B9" s="5" t="n">
        <v>231178</v>
      </c>
      <c r="C9" s="5" t="n">
        <v>368743</v>
      </c>
    </row>
    <row r="10">
      <c r="A10" s="4" t="inlineStr">
        <is>
          <t>Income / (Loss) from Operations</t>
        </is>
      </c>
      <c r="B10" s="5" t="n">
        <v>89565</v>
      </c>
      <c r="C10" s="5" t="n">
        <v>-98160</v>
      </c>
    </row>
    <row r="11">
      <c r="A11" s="4" t="inlineStr">
        <is>
          <t>Interest Expense</t>
        </is>
      </c>
      <c r="B11" s="5" t="n">
        <v>-3991</v>
      </c>
      <c r="C11" s="5" t="n">
        <v>-4219</v>
      </c>
    </row>
    <row r="12">
      <c r="A12" s="4" t="inlineStr">
        <is>
          <t>Income / (Loss) Before Provision for Income Taxes</t>
        </is>
      </c>
      <c r="B12" s="5" t="n">
        <v>85574</v>
      </c>
      <c r="C12" s="5" t="n">
        <v>-102379</v>
      </c>
    </row>
    <row r="13">
      <c r="A13" s="4" t="inlineStr">
        <is>
          <t>Provision for Income Taxes</t>
        </is>
      </c>
      <c r="B13" s="5" t="n">
        <v>-1540</v>
      </c>
      <c r="C13" s="5" t="n">
        <v>-641</v>
      </c>
    </row>
    <row r="14">
      <c r="A14" s="4" t="inlineStr">
        <is>
          <t>Net Income / (Loss)</t>
        </is>
      </c>
      <c r="B14" s="6" t="n">
        <v>84034</v>
      </c>
      <c r="C14" s="6" t="n">
        <v>-103020</v>
      </c>
    </row>
    <row r="15">
      <c r="A15" s="4" t="inlineStr">
        <is>
          <t>Net Income / (Loss) Per Common Share, Basic and Diluted</t>
        </is>
      </c>
      <c r="B15" s="6" t="n">
        <v>0</v>
      </c>
      <c r="C15" s="8" t="n">
        <v>0.01</v>
      </c>
    </row>
    <row r="16">
      <c r="A16" s="4" t="inlineStr">
        <is>
          <t>Weighted Average Number of Common Shares Outstanding, Basic and Diluted</t>
        </is>
      </c>
      <c r="B16" s="5" t="n">
        <v>18219504</v>
      </c>
      <c r="C16" s="5" t="n">
        <v>1712992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 (loss)</t>
        </is>
      </c>
      <c r="B4" s="6" t="n">
        <v>84034</v>
      </c>
      <c r="C4" s="6" t="n">
        <v>-103020</v>
      </c>
    </row>
    <row r="5">
      <c r="A5" s="3" t="inlineStr">
        <is>
          <t>Adjustments to Reconcile Net Income / (Loss) to Net Cash Provided by / (Used In) Operating Activities:</t>
        </is>
      </c>
      <c r="B5" s="4" t="inlineStr">
        <is>
          <t xml:space="preserve"> </t>
        </is>
      </c>
      <c r="C5" s="4" t="inlineStr">
        <is>
          <t xml:space="preserve"> </t>
        </is>
      </c>
    </row>
    <row r="6">
      <c r="A6" s="4" t="inlineStr">
        <is>
          <t>Restricted, non-trading common stock issued to directors and employees</t>
        </is>
      </c>
      <c r="B6" s="5" t="n">
        <v>840</v>
      </c>
      <c r="C6" s="5" t="n">
        <v>122610</v>
      </c>
    </row>
    <row r="7">
      <c r="A7" s="3" t="inlineStr">
        <is>
          <t>Changes in Assets and Liabilities:</t>
        </is>
      </c>
      <c r="B7" s="4" t="inlineStr">
        <is>
          <t xml:space="preserve"> </t>
        </is>
      </c>
      <c r="C7" s="4" t="inlineStr">
        <is>
          <t xml:space="preserve"> </t>
        </is>
      </c>
    </row>
    <row r="8">
      <c r="A8" s="4" t="inlineStr">
        <is>
          <t>(Increase) / decrease in accounts receivable</t>
        </is>
      </c>
      <c r="B8" s="5" t="n">
        <v>-68849</v>
      </c>
      <c r="C8" s="5" t="n">
        <v>-136316</v>
      </c>
    </row>
    <row r="9">
      <c r="A9" s="4" t="inlineStr">
        <is>
          <t>(Increase) / decrease in inventory</t>
        </is>
      </c>
      <c r="B9" s="5" t="n">
        <v>-266536</v>
      </c>
      <c r="C9" s="5" t="n">
        <v>-220223</v>
      </c>
    </row>
    <row r="10">
      <c r="A10" s="4" t="inlineStr">
        <is>
          <t>(Increase) / decrease in supplier deposits</t>
        </is>
      </c>
      <c r="B10" s="5" t="n">
        <v>2412</v>
      </c>
      <c r="C10" s="5" t="n">
        <v>52655</v>
      </c>
    </row>
    <row r="11">
      <c r="A11" s="4" t="inlineStr">
        <is>
          <t>(Increase) / decrease in prepaid expenses</t>
        </is>
      </c>
      <c r="B11" s="5" t="n">
        <v>2188</v>
      </c>
      <c r="C11" s="5" t="n">
        <v>12454</v>
      </c>
    </row>
    <row r="12">
      <c r="A12" s="4" t="inlineStr">
        <is>
          <t>(Increase) / decrease in accounts payable and accrued expenses</t>
        </is>
      </c>
      <c r="B12" s="5" t="n">
        <v>175044</v>
      </c>
      <c r="C12" s="5" t="n">
        <v>109599</v>
      </c>
    </row>
    <row r="13">
      <c r="A13" s="4" t="inlineStr">
        <is>
          <t>Net Cash Provided by (Used in) Operating Activities</t>
        </is>
      </c>
      <c r="B13" s="5" t="n">
        <v>-70867</v>
      </c>
      <c r="C13" s="5" t="n">
        <v>-162241</v>
      </c>
    </row>
    <row r="14">
      <c r="A14" s="3" t="inlineStr">
        <is>
          <t>Net Cash Provided by / (Used in) Financing Activities:</t>
        </is>
      </c>
      <c r="B14" s="4" t="inlineStr">
        <is>
          <t xml:space="preserve"> </t>
        </is>
      </c>
      <c r="C14" s="4" t="inlineStr">
        <is>
          <t xml:space="preserve"> </t>
        </is>
      </c>
    </row>
    <row r="15">
      <c r="A15" s="4" t="inlineStr">
        <is>
          <t>Proceeds from related party loan</t>
        </is>
      </c>
      <c r="B15" s="5" t="n">
        <v>193000</v>
      </c>
      <c r="C15" s="5" t="n">
        <v>130000</v>
      </c>
    </row>
    <row r="16">
      <c r="A16" s="4" t="inlineStr">
        <is>
          <t>Repayments of related party loan</t>
        </is>
      </c>
      <c r="B16" s="5" t="n">
        <v>-20000</v>
      </c>
      <c r="C16" s="5" t="n">
        <v>0</v>
      </c>
    </row>
    <row r="17">
      <c r="A17" s="4" t="inlineStr">
        <is>
          <t>Net Cash Provided by (Used in) Financing Activities</t>
        </is>
      </c>
      <c r="B17" s="5" t="n">
        <v>173000</v>
      </c>
      <c r="C17" s="5" t="n">
        <v>130000</v>
      </c>
    </row>
    <row r="18">
      <c r="A18" s="4" t="inlineStr">
        <is>
          <t>Net Increase / (Decrease) in Cash and Cash Equivalents</t>
        </is>
      </c>
      <c r="B18" s="5" t="n">
        <v>102133</v>
      </c>
      <c r="C18" s="5" t="n">
        <v>-32241</v>
      </c>
    </row>
    <row r="19">
      <c r="A19" s="4" t="inlineStr">
        <is>
          <t>Cash and Cash Equivalents at Beginning of Period</t>
        </is>
      </c>
      <c r="B19" s="5" t="n">
        <v>22799</v>
      </c>
      <c r="C19" s="5" t="n">
        <v>87339</v>
      </c>
    </row>
    <row r="20">
      <c r="A20" s="4" t="inlineStr">
        <is>
          <t>Cash and Cash Equivalents at End of Periods</t>
        </is>
      </c>
      <c r="B20" s="5" t="n">
        <v>124932</v>
      </c>
      <c r="C20" s="5" t="n">
        <v>55098</v>
      </c>
    </row>
    <row r="21">
      <c r="A21" s="3" t="inlineStr">
        <is>
          <t>Supplemental Disclosure of Cash Flow Information:</t>
        </is>
      </c>
      <c r="B21" s="4" t="inlineStr">
        <is>
          <t xml:space="preserve"> </t>
        </is>
      </c>
      <c r="C21" s="4" t="inlineStr">
        <is>
          <t xml:space="preserve"> </t>
        </is>
      </c>
    </row>
    <row r="22">
      <c r="A22" s="4" t="inlineStr">
        <is>
          <t>Cash Paid for Interest</t>
        </is>
      </c>
      <c r="B22" s="6" t="n">
        <v>3991</v>
      </c>
      <c r="C22" s="6" t="n">
        <v>421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Statements of Changes in Stockholders Equity (Unaudited) - USD ($)</t>
        </is>
      </c>
      <c r="B1" s="2" t="inlineStr">
        <is>
          <t>Total</t>
        </is>
      </c>
      <c r="C1" s="2" t="inlineStr">
        <is>
          <t>Common Stock</t>
        </is>
      </c>
      <c r="D1" s="2" t="inlineStr">
        <is>
          <t>Additional Paid-In Capital</t>
        </is>
      </c>
      <c r="E1" s="2" t="inlineStr">
        <is>
          <t>Accumulated Deficit</t>
        </is>
      </c>
    </row>
    <row r="2">
      <c r="A2" s="4" t="inlineStr">
        <is>
          <t>Balance, shares at Dec. 31, 2023</t>
        </is>
      </c>
      <c r="B2" s="4" t="inlineStr">
        <is>
          <t xml:space="preserve"> </t>
        </is>
      </c>
      <c r="C2" s="5" t="n">
        <v>16933346</v>
      </c>
      <c r="D2" s="4" t="inlineStr">
        <is>
          <t xml:space="preserve"> </t>
        </is>
      </c>
      <c r="E2" s="4" t="inlineStr">
        <is>
          <t xml:space="preserve"> </t>
        </is>
      </c>
    </row>
    <row r="3">
      <c r="A3" s="4" t="inlineStr">
        <is>
          <t>Balance, amount at Dec. 31, 2023</t>
        </is>
      </c>
      <c r="B3" s="6" t="n">
        <v>270872</v>
      </c>
      <c r="C3" s="6" t="n">
        <v>16934</v>
      </c>
      <c r="D3" s="6" t="n">
        <v>24063176</v>
      </c>
      <c r="E3" s="6" t="n">
        <v>-23809238</v>
      </c>
    </row>
    <row r="4">
      <c r="A4" s="4" t="inlineStr">
        <is>
          <t>Restricted, Non-Trading Stock issued to Directors, employees and unrelated parties, shares</t>
        </is>
      </c>
      <c r="B4" s="4" t="inlineStr">
        <is>
          <t xml:space="preserve"> </t>
        </is>
      </c>
      <c r="C4" s="5" t="n">
        <v>201000</v>
      </c>
      <c r="D4" s="4" t="inlineStr">
        <is>
          <t xml:space="preserve"> </t>
        </is>
      </c>
      <c r="E4" s="4" t="inlineStr">
        <is>
          <t xml:space="preserve"> </t>
        </is>
      </c>
    </row>
    <row r="5">
      <c r="A5" s="4" t="inlineStr">
        <is>
          <t>Restricted, Non-Trading Stock issued to Directors, employees and unrelated parties, amount</t>
        </is>
      </c>
      <c r="B5" s="5" t="n">
        <v>122610</v>
      </c>
      <c r="C5" s="6" t="n">
        <v>201</v>
      </c>
      <c r="D5" s="5" t="n">
        <v>122409</v>
      </c>
      <c r="E5" s="4" t="inlineStr">
        <is>
          <t xml:space="preserve"> </t>
        </is>
      </c>
    </row>
    <row r="6">
      <c r="A6" s="4" t="inlineStr">
        <is>
          <t>Net Income / (Loss)</t>
        </is>
      </c>
      <c r="B6" s="5" t="n">
        <v>-103020</v>
      </c>
      <c r="C6" s="4" t="inlineStr">
        <is>
          <t xml:space="preserve"> </t>
        </is>
      </c>
      <c r="D6" s="4" t="inlineStr">
        <is>
          <t xml:space="preserve"> </t>
        </is>
      </c>
      <c r="E6" s="5" t="n">
        <v>-103020</v>
      </c>
    </row>
    <row r="7">
      <c r="A7" s="4" t="inlineStr">
        <is>
          <t>Balance, shares at Mar. 31, 2024</t>
        </is>
      </c>
      <c r="B7" s="4" t="inlineStr">
        <is>
          <t xml:space="preserve"> </t>
        </is>
      </c>
      <c r="C7" s="5" t="n">
        <v>17134346</v>
      </c>
      <c r="D7" s="4" t="inlineStr">
        <is>
          <t xml:space="preserve"> </t>
        </is>
      </c>
      <c r="E7" s="4" t="inlineStr">
        <is>
          <t xml:space="preserve"> </t>
        </is>
      </c>
    </row>
    <row r="8">
      <c r="A8" s="4" t="inlineStr">
        <is>
          <t>Balance, amount at Mar. 31, 2024</t>
        </is>
      </c>
      <c r="B8" s="5" t="n">
        <v>290462</v>
      </c>
      <c r="C8" s="6" t="n">
        <v>17135</v>
      </c>
      <c r="D8" s="5" t="n">
        <v>24185585</v>
      </c>
      <c r="E8" s="5" t="n">
        <v>-23912258</v>
      </c>
    </row>
    <row r="9">
      <c r="A9" s="4" t="inlineStr">
        <is>
          <t>Balance, shares at Dec. 31, 2024</t>
        </is>
      </c>
      <c r="B9" s="4" t="inlineStr">
        <is>
          <t xml:space="preserve"> </t>
        </is>
      </c>
      <c r="C9" s="5" t="n">
        <v>18218634</v>
      </c>
      <c r="D9" s="4" t="inlineStr">
        <is>
          <t xml:space="preserve"> </t>
        </is>
      </c>
      <c r="E9" s="4" t="inlineStr">
        <is>
          <t xml:space="preserve"> </t>
        </is>
      </c>
    </row>
    <row r="10">
      <c r="A10" s="4" t="inlineStr">
        <is>
          <t>Balance, amount at Dec. 31, 2024</t>
        </is>
      </c>
      <c r="B10" s="5" t="n">
        <v>336301</v>
      </c>
      <c r="C10" s="6" t="n">
        <v>18219</v>
      </c>
      <c r="D10" s="5" t="n">
        <v>24928464</v>
      </c>
      <c r="E10" s="5" t="n">
        <v>-24610382</v>
      </c>
    </row>
    <row r="11">
      <c r="A11" s="4" t="inlineStr">
        <is>
          <t>Restricted, Non-Trading Stock issued to Directors, employees and unrelated parties, shares</t>
        </is>
      </c>
      <c r="B11" s="4" t="inlineStr">
        <is>
          <t xml:space="preserve"> </t>
        </is>
      </c>
      <c r="C11" s="5" t="n">
        <v>1682</v>
      </c>
      <c r="D11" s="4" t="inlineStr">
        <is>
          <t xml:space="preserve"> </t>
        </is>
      </c>
      <c r="E11" s="4" t="inlineStr">
        <is>
          <t xml:space="preserve"> </t>
        </is>
      </c>
    </row>
    <row r="12">
      <c r="A12" s="4" t="inlineStr">
        <is>
          <t>Restricted, Non-Trading Stock issued to Directors, employees and unrelated parties, amount</t>
        </is>
      </c>
      <c r="B12" s="5" t="n">
        <v>840</v>
      </c>
      <c r="C12" s="6" t="n">
        <v>1</v>
      </c>
      <c r="D12" s="5" t="n">
        <v>839</v>
      </c>
      <c r="E12" s="4" t="inlineStr">
        <is>
          <t xml:space="preserve"> </t>
        </is>
      </c>
    </row>
    <row r="13">
      <c r="A13" s="4" t="inlineStr">
        <is>
          <t>Net Income / (Loss)</t>
        </is>
      </c>
      <c r="B13" s="5" t="n">
        <v>84034</v>
      </c>
      <c r="C13" s="4" t="inlineStr">
        <is>
          <t xml:space="preserve"> </t>
        </is>
      </c>
      <c r="D13" s="4" t="inlineStr">
        <is>
          <t xml:space="preserve"> </t>
        </is>
      </c>
      <c r="E13" s="5" t="n">
        <v>84034</v>
      </c>
    </row>
    <row r="14">
      <c r="A14" s="4" t="inlineStr">
        <is>
          <t>Balance, shares at Mar. 31, 2025</t>
        </is>
      </c>
      <c r="B14" s="4" t="inlineStr">
        <is>
          <t xml:space="preserve"> </t>
        </is>
      </c>
      <c r="C14" s="5" t="n">
        <v>18220316</v>
      </c>
      <c r="D14" s="4" t="inlineStr">
        <is>
          <t xml:space="preserve"> </t>
        </is>
      </c>
      <c r="E14" s="4" t="inlineStr">
        <is>
          <t xml:space="preserve"> </t>
        </is>
      </c>
    </row>
    <row r="15">
      <c r="A15" s="4" t="inlineStr">
        <is>
          <t>Balance, amount at Mar. 31, 2025</t>
        </is>
      </c>
      <c r="B15" s="6" t="n">
        <v>421175</v>
      </c>
      <c r="C15" s="6" t="n">
        <v>18220</v>
      </c>
      <c r="D15" s="6" t="n">
        <v>24929303</v>
      </c>
      <c r="E15" s="6" t="n">
        <v>-2452634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USINESS</t>
        </is>
      </c>
      <c r="B1" s="2" t="inlineStr">
        <is>
          <t>3 Months Ended</t>
        </is>
      </c>
    </row>
    <row r="2">
      <c r="B2" s="2" t="inlineStr">
        <is>
          <t>Mar. 31, 2025</t>
        </is>
      </c>
    </row>
    <row r="3">
      <c r="A3" s="3" t="inlineStr">
        <is>
          <t>BUSINESS</t>
        </is>
      </c>
      <c r="B3" s="4" t="inlineStr">
        <is>
          <t xml:space="preserve"> </t>
        </is>
      </c>
    </row>
    <row r="4">
      <c r="A4" s="4" t="inlineStr">
        <is>
          <t>BUSINESS</t>
        </is>
      </c>
      <c r="B4" s="4" t="inlineStr">
        <is>
          <t>NOTE 1 – BUSINESS Overview EQUATOR Beverage Company, headquartered in Jersey City, NJ, is a Delaware corporation that specializes in developing, producing, distributing, and marketing new beverage products. Our beverages have been certified Non-GMO Project Verified and USDA Organic, and we offer both nonalcoholic and ready-to-drink alcoholic options. In addition, we have a line of sparkling energy beverages. Our beverages can be found in North America, the Caribbean, and Bermuda. We are committed to sustainability and use 100% recyclable, eco-friendly packaging that has a minimal impact on the environment. Furthermore, our products are plant-based, renewable, and eco-friendly. Coconut water is nature's super hydration drink for skin and body. In each 11 oz serving, there are five essential electrolytes totaling 1043 mg more than other sports drinks. It is a fast rehydration recovery drink which performs faster than water. Coconut water has natural nutrients for skin and hair and vitamins B &amp; C natural - not added. Coconut water is plant based and renewable; great for vegan, kosher, paleo keto and low carb diets. All this comes with a fresh crisp coconut taste. There are no preservatives in this coconut water and it is packaged in an eco-friendly container. CURRENT OPERATIONS Sales and Distribution The Company’s main product is MOJO Coconut Water. In addition to Coconut Water, the Company produces Coconut Water + Pineapple Juice, Coconut Water + Mango Juice, Organic Coconut Water, Sparkling Coconut Water Citrus, Sparkling Coconut Water Blood Orange, Sparkling Coconut Water Pink Grapefruit, Energy Sparkling Citrus, Energy Sparkling Blood Orange, Energy Sparkling Pink Grapefruit, EQUATOR Sparkling Coconut Water + Tequila Citrus, EQUATOR Sparkling Coconut Water + Tequila Blood Orange, EQUATOR Sparkling Coconut Water + Tequila Pink Grapefruit, and EQUATOR Sparkling Coconut Water + Tequila Watermelon. We seek to grow the market share of our products by expanding our hybrid distribution network through the relationships and efforts of our management and third-party partners and broker network, and new products and packaging. The Company packages its beverages in 100% recyclable, Eco-Friendly packaging that can be recycled infinite times and is not made from carbon oil-based packaging. The packaging has a very low impact on the environment, and does not contribute to landfills and the pollution of our bodies of water. Also, our products are plant-based, Eco-friendly and renewable. Production The Company has multiple sources for its production. The Company’s fruit sources are of high quality. The fruit is part of the overall taste and quality of our products. Currently, the Company has multiple production facilities that it could source products from, each of the facilities could supply our forecasted demand. Competition The beverage industry is competitive. Competitors in our market compete for brand recognition, ingredient sourcing, product shelf space, and e-commerce page rankings. Our competitors have similar distribution channels and retailers to deliver and sell their products. Government Regulation Within the United States, beverages are governed by the U.S. Food and Drug Administration (the “FDA”). As such, it is necessary for the Company to establish, maintain and make available for inspection records as well as to develop labels (including nutrition information) that meet FDA requirements. The Company’s production facilities are subject to FDA regulation. Employees As of March 31, 2025, the Company had two employees. The Company also uses the services of contractors, consultants and other third-parties. The Company uses third party bottlers to produce its products which is standard industry practice for every beverage company. We also use trucking and logistics companies to transport and store our products. We use brokers to sell our product and other professionals for accounting, legal and marketing support, to do all these functions internally would take hundreds of employees and is not cost effective. CORPORATE HISTORY AND DEVELOPMENT The Company began producing MOJO branded products in 2015. EQUATOR Beverage Company is headquartered in Jersey City, New Jersey and our internet site is www.EquatorBeverage.com. EQUATOR’s stock is traded on the OTCQB under the symbol MOJO.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three months ended March 31, 2025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24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Use of Estimates The financial statements are prepared in conformity with accounting principles generally accepted in the United States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As of March 31, 2025, and December 31, 2024,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March 31, 2025 and December 31, 2024 was zero. Inventory Inventory, consisting solely of finished goods, are stated at average cost (first-in, first-out method) or net realizable value (“NRV”). If necessary, the Company provides allowances to adjust the carrying value of its inventories to NRV when NRV is below cost. There were no such adjustments in 2025 or 2024.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Shipping and Handling Costs Shipping and Handling Costs incurred to move finished goods from our distribution center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did not have a deferred tax liability at March 31, 2025 and 2024. As of March 31, 2025, and March 31, 2024, the Company had no accrued interest or penalties. The Company had no Federal or State tax examinations in the past nor does it have any at the current time. The table below shows the details of the Net Operating Loss Carryforward and Deferred Tax Assets for 2025 and 2024: 2025 2024 Net Operating Loss Carryforward, January 1 $ 3,549,884 $ 3,616,513 Taxable Income, January 1 to March 31 85,574 35,607 Net Operating Loss Carryforward, March 31 $ 3,464,310 $ 3,580,906 Federal Deferred Tax Asset, January 1 745,476 759,468 Federal Tax Expense as of March 31 (21% Tax Rate) (17,971 ) (7,477 ) Federal Deferred Tax Asset, March 31 $ 727,505 $ 751,991 State of New Jersey Deferred Tax Asset, January 1 318,681 324,678 State of New Jersey Tax Expense as of March 31 (9% Tax Rate) (7,702 ) (3,205 ) State of New Jersey Deferred Tax Asset, March 31 $ 310,979 $ 321,473 Total Deferred Tax Asset, March 31 $ 1,038,484 $ 1,073,464 Total Tax Expense $ 25,673 10,682 The table below shows the reconciliation of Net Income / (Loss) per Books to Taxable Income: 2025 2024 Net Income/(Loss) before Taxes $ 85,574 $ (102,378 ) Stock Awards - 137,985 Taxable Net Income $ 85,574 $ 35,607 Fair value of financial instruments The carrying amounts of financial instruments, which include cash, accounts receivable, accounts payable and accrued expense, approximate their fair values due to their short-term nat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3 – COMMITMENTS AND CONTINGENCIES Employment Agreement Pursuant to Mr. Simpson’s Employment Agreement (“the Agreement”) effective January 1, 2025 Mr. Simpson is paid a salary of $9,500 per month. Pursuant to the Agreement, should Mr. Simpson’s employment be terminated without cause, the Company is obligated to pay Mr. Simpson all amounts from the contract immediately for the remaining term of 69 months. At March 31, 2025, the potential liability to EQUATOR Beverage Company was $1,10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7T15:11:18Z</dcterms:created>
  <dcterms:modified xmlns:dcterms="http://purl.org/dc/terms/" xmlns:xsi="http://www.w3.org/2001/XMLSchema-instance" xsi:type="dcterms:W3CDTF">2025-05-07T15:11:19Z</dcterms:modified>
</cp:coreProperties>
</file>